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54">
  <si>
    <t>Label</t>
  </si>
  <si>
    <t>Element</t>
  </si>
  <si>
    <t>Value</t>
  </si>
  <si>
    <t>Risk/Return:</t>
  </si>
  <si>
    <t>rr_RiskReturnAbstract</t>
  </si>
  <si>
    <t>Document Type</t>
  </si>
  <si>
    <t>dei_DocumentType</t>
  </si>
  <si>
    <t>497</t>
  </si>
  <si>
    <t>Document Period End Date</t>
  </si>
  <si>
    <t>dei_DocumentPeriodEndDate</t>
  </si>
  <si>
    <t>Feb. 28,
		2019</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Jul. 18,
		2019</t>
  </si>
  <si>
    <t>Document Effective Date</t>
  </si>
  <si>
    <t>dei_DocumentEffectiveDate</t>
  </si>
  <si>
    <t>Prospectus Date</t>
  </si>
  <si>
    <t>rr_ProspectusDate</t>
  </si>
  <si>
    <t>Jul. 1,
		2019</t>
  </si>
  <si>
    <t>Entity Inv Company Type</t>
  </si>
  <si>
    <t>dei_EntityInvCompanyType</t>
  </si>
  <si>
    <t>N-1A</t>
  </si>
  <si>
    <t>Jul. 01, 2019</t>
  </si>
  <si>
    <t xml:space="preserve">J.P. MORGAN INCOME FUNDS JPMorgan Unconstrained Debt Fund (the Fund) (Class A, Class C, and Class I Shares) (a series of JPMorgan Trust I) Supplement dated July 18, 2019 to the Summary Prospectus and Prospectus dated July 1, 2019 CHANGE IN BENCHMARK. The first paragraph of The Funds Past Performance and the Average Annual Total Returns table in the Risk/Return Summary section of the Summary Prospectus and Prospectus are revised with the following: The Funds Past Performance This section provides some indication of the risks of investing in the Fund. The bar chart shows how the performance of the Funds Class I Shares has varied from year to year for the past eight calendar years. The table shows the average annual total returns for the past one year, five years and life of the Fund. The table compares that performance to the Bloomberg Barclays U.S. Aggregate Index, the ICE BofAML 3-Month US Treasury Bill Index, and the Lipper Absolute Returns Bond Index, an index based on the total returns of certain mutual funds within the Funds designated category as determined by Lipper. Unlike the other indexes, the Lipper index includes the fees and expenses of the mutual funds included in the indexes. Past performance (before and after taxes) is not necessarily an indication of how the Fund will perform in the future. Updated performance information is available by visiting www.jpmorganfunds.com or by calling 1-800-480-4111. Effective October 22, 2014, the Fund adopted an 80% policy. The Funds past performance would have been different if the Fund was managed by this policy. AVERAGE ANNUAL TOTAL RETURNS (For periods ended December 31, 2018) Past Past Life of Fund CLASS I SHARES Return Before Taxes -1.87 % 1.81 % 2.66 % Return After Taxes on Distributions -3.28 0.29 1.28 Return After Taxes on Distributions and Sale of Fund Shares -1.09 0.70 1.45 CLASS A SHARES Return Before Taxes -5.72 0.77 1.92 CLASS C SHARES Return Before Taxes -3.50 1.04 1.89 BLOOMBERG BARCLAYS U.S. AGGREGATE INDEX (Reflects No Deduction for Fees, Expenses, or Taxes) 0.01 2.52 2.72 ICE BOFAML 3-MONTH US TREASURY BILL INDEX (Reflects No Deduction for Fees, Expenses, or Taxes) 1.87 0.63 0.42 LIPPER ABSOLUTE RETURNS BOND INDEX 1 (Reflects No Deduction for Taxes) -0.82 1.94 2.41 1 Effective July 18, 2019, the Funds benchmark changed from the Lipper Alternative Credit Focus Funds Index to the Lipper Absolute Returns Bond Index. INVESTORS SHOULD RETAIN THIS SUPPLEMENT WITH THE SUMMARY PROSPECTUS AND THE PROSPECTUS FOR FUTURE REFERENCE J.P. MORGAN INCOME FUNDS JPMorgan Unconstrained Debt Fund (the Fund) (Class R2, Class R5 and Class R6 Shares) (a series of JPMorgan Trust I) Supplement dated July 18, 2019 to the Summary Prospectus and Prospectus dated July 1, 2019 CHANGE IN BENCHMARK. The first paragraph of The Funds Past Performance and the Average Annual Total Returns table in the Risk/Return Summary section of the Summary Prospectus and Prospectus are revised with the following: The Funds Past Performance This section provides some indication of the risks of investing in the Fund. The bar chart shows how the performance of the Funds Class R2 Shares has varied from year to year for the past eight calendar years. The table shows the average annual total returns for the past one year, five years and life of the Fund. The table compares that performance to the Bloomberg Barclays U.S. Aggregate Index, the ICE BofAML 3-Month US Treasury Bill Index, and the Lipper Absolute Returns Bond Index, an index based on the total returns of certain mutual funds within the Funds designated category as determined by Lipper. Unlike the other indexes, the Lipper index includes the fees and expenses of the mutual funds included in the indexes. The performance of Class R6 Shares in the performance table is based on the performance of Class R5 Shares prior to the inception of Class R6 Shares. The actual returns of Class R6 Shares would have been different than those shown because Class R6 Shares have different expenses than Class R5 Shares. Past performance (before and after taxes) is not necessarily an indication of how the Fund will perform in the future. Updated performance information is available by visiting www.jpmorganfunds.com or by calling 1-800-480-4111. Effective October 22, 2014, the Fund adopted an 80% policy. The Funds past performance would have been different if the Fund was managed by this policy. AVERAGE ANNUAL TOTAL RETURNS (For periods ended December 31, 2018) Past Past Life of Fund CLASS R2 SHARES Return Before Taxes -2.36 % 1.26 % 2.12 % Return After Taxes on Distributions -3.54 -0.04 0.95 Return After Taxes on Distributions and Sale of Fund Shares -1.39 0.38 1.13 CLASS R5 SHARES Return Before Taxes -1.77 1.95 2.83 CLASS R6 SHARES Return Before Taxes -1.72 2.00 2.86 BLOOMBERG BARCLAYS U.S. AGGREGATE INDEX (Reflects No Deduction for Fees, Expenses, or Taxes) 0.01 2.52 2.72 ICE BOFAML 3-MONTH US TREASURY BILL INDEX (Reflects No Deduction for Fees, Expenses, or Taxes) 1.87 0.63 0.42 LIPPER ABSOLUTE RETURNS BOND INDEX 1 (Reflects No Deduction for Taxes) -0.82 1.94 2.41 1 Effective July 18, 2019, the Funds benchmark changed from the Lipper Alternative Credit Focus Funds Index to the Lipper Absolute Returns Bond Index. INVESTORS SHOULD RETAIN THIS SUPPLEMENT WITH THE SUMMARY PROSPECTUS AND THE PROSPECTUS FOR FUTURE REFERENCE J.P. MORGAN INCOME FUNDS JPMorgan Unconstrained Debt Fund (the Fund) (Class T Shares) (a series of JPMorgan Trust I) Supplement dated July 18, 2019 to the Prospectus dated July 1, 2019 CHANGE IN BENCHMARK. The first paragraph of The Funds Past Performance and the Average Annual Total Returns table in the Risk/Return Summary section of the Prospectus are revised with the following: The Funds Past Performance This section provides some indication of the risks of investing in the Fund. Because Class T Shares have not yet commenced operations as of the date of this prospectus, the bar chart shows how the performance of the Funds Class A Shares (which are not offered in this prospectus) has varied from year to year for the past eight calendar years. The table shows the average annual total returns for the past one year, five years and life of the Fund. The table compares that performance to the Bloomberg Barclays U.S. Aggregate Index, the ICE BofAML 3-Month US Treasury Bill Index, and the Lipper Absolute Returns Bond Index, an index based on the total returns of certain mutual funds within the Funds designated category as determined by Lipper. Unlike the other indexes, the Lipper index includes the fees and expenses of the mutual funds included in the indexes. Past performance (before and after taxes) is not necessarily an indication of how the Fund will perform in the future. Updated performance information is available by visiting www.jpmorganfunds.com or by calling 1-800-480-4111. Effective October 22, 2014, the Fund adopted an 80% policy. The Funds past performance would have been different if the Fund was managed by this policy. AVERAGE ANNUAL TOTAL RETURNS (For periods ended December 31, 2018) Past Past Life of Fund CLASS A SHARES Return Before Taxes -5.72 % 0.77 % 1.92 % Return After Taxes on Distributions -6.98 -0.63 0.65 Return After Taxes on Distributions and Sale of Fund Shares -3.38 -0.04 0.93 BLOOMBERG BARCLAYS U.S. AGGREGATE INDEX (Reflects No Deduction for Fees, Expenses, or Taxes) 0.01 2.52 2.72 ICE BOFAML 3-MONTH US TREASURY BILL INDEX (Reflects No Deduction for Fees, Expenses, or Taxes) 1.87 0.63 0.42 LIPPER ABSOLUTE RETURNS BOND INDEX 1 (Reflects No Deduction for Taxes) -0.82 1.94 2.41 1 Effective July 18, 2019, the Funds benchmark changed from the Lipper Alternative Credit Focus Funds Index to the Lipper Absolute Returns Bond Index. INVESTORS SHOULD RETAIN THIS SUPPLEMENT WITH THE PROSPECTUS FOR FUTURE REFERENCE </t>
  </si>
  <si>
    <t>Supplement to Prospectus [Text Block]</t>
  </si>
  <si>
    <t>rr_SupplementToProspectusTextBlock</t>
  </si>
  <si>
    <t>A, C, I Shares | JPMorgan Unconstrained Debt Fund</t>
  </si>
  <si>
    <t xml:space="preserve">J.P. MORGAN INCOME FUNDS JPMorgan Unconstrained Debt Fund (the Fund) (Class A, Class C, and Class I Shares) (a series of JPMorgan Trust I) Supplement dated July 18, 2019 to the Summary Prospectus and Prospectus dated July 1, 2019 CHANGE IN BENCHMARK. The first paragraph of The Funds Past Performance and the Average Annual Total Returns table in the Risk/Return Summary section of the Summary Prospectus and Prospectus are revised with the following: The Funds Past Performance This section provides some indication of the risks of investing in the Fund. The bar chart shows how the performance of the Funds Class I Shares has varied from year to year for the past eight calendar years. The table shows the average annual total returns for the past one year, five years and life of the Fund. The table compares that performance to the Bloomberg Barclays U.S. Aggregate Index, the ICE BofAML 3-Month US Treasury Bill Index, and the Lipper Absolute Returns Bond Index, an index based on the total returns of certain mutual funds within the Funds designated category as determined by Lipper. Unlike the other indexes, the Lipper index includes the fees and expenses of the mutual funds included in the indexes. Past performance (before and after taxes) is not necessarily an indication of how the Fund will perform in the future. Updated performance information is available by visiting www.jpmorganfunds.com or by calling 1-800-480-4111. Effective October 22, 2014, the Fund adopted an 80% policy. The Funds past performance would have been different if the Fund was managed by this policy. AVERAGE ANNUAL TOTAL RETURNS (For periods ended December 31, 2018) Past Past Life of Fund CLASS I SHARES Return Before Taxes -1.87 % 1.81 % 2.66 % Return After Taxes on Distributions -3.28 0.29 1.28 Return After Taxes on Distributions and Sale of Fund Shares -1.09 0.70 1.45 CLASS A SHARES Return Before Taxes -5.72 0.77 1.92 CLASS C SHARES Return Before Taxes -3.50 1.04 1.89 BLOOMBERG BARCLAYS U.S. AGGREGATE INDEX (Reflects No Deduction for Fees, Expenses, or Taxes) 0.01 2.52 2.72 ICE BOFAML 3-MONTH US TREASURY BILL INDEX (Reflects No Deduction for Fees, Expenses, or Taxes) 1.87 0.63 0.42 LIPPER ABSOLUTE RETURNS BOND INDEX 1 (Reflects No Deduction for Taxes) -0.82 1.94 2.41 1 Effective July 18, 2019, the Funds benchmark changed from the Lipper Alternative Credit Focus Funds Index to the Lipper Absolute Returns Bond Index. INVESTORS SHOULD RETAIN THIS SUPPLEMENT WITH THE SUMMARY PROSPECTUS AND THE PROSPECTUS FOR FUTURE REFERENCE </t>
  </si>
  <si>
    <t>Bar Chart and Performance Table [Heading]</t>
  </si>
  <si>
    <t>rr_BarChartAndPerformanceTableHeading</t>
  </si>
  <si>
    <t>The Fund&amp;#8217;s Past Performance</t>
  </si>
  <si>
    <t>Performance Narrative [Text Block]</t>
  </si>
  <si>
    <t>rr_PerformanceNarrativeTextBlock</t>
  </si>
  <si>
    <t>This section provides some indication of the risks of investing in the Fund. The bar chart shows how the performance of the Fund’s Class I Shares has varied from year to year for the past eight calendar years. The table shows the average annual total returns for the past one year, five years and life of the Fund. The table compares that performance to the Bloomberg Barclays U.S. Aggregate Index, the ICE BofAML 3-Month US Treasury Bill Index, and the Lipper Absolute Returns Bond Index, an index based on the total returns of certain mutual funds within the Fund’s designated category as determined by Lipper. Unlike the other indexes, the Lipper index includes the fees and expenses of the mutual funds included in the indexes. Past performance (before and after taxes) is not necessarily an indication of how the Fund will perform in the future. Updated performance information is available by visiting www.jpmorganfunds.com or by calling 1-800-480-4111. Effective October 22, 2014, the Fund adopted an 80% policy. The Fund’s past performance would have been different if the Fund was managed by this policy.</t>
  </si>
  <si>
    <t>Performance Information Illustrates Variability of Returns [Text]</t>
  </si>
  <si>
    <t>rr_PerformanceInformationIllustratesVariabilityOfReturns</t>
  </si>
  <si>
    <t>The bar chart shows how the performance of the Fund&amp;#8217;s Class&amp;nbsp;I Shares has varied from year to year for the past eight calendar years. The table shows the average annual total returns for the past one year, five years and life of the Fund.</t>
  </si>
  <si>
    <t>Performance Additional Market Index [Text]</t>
  </si>
  <si>
    <t>rr_PerformanceAdditionalMarketIndex</t>
  </si>
  <si>
    <t>The table compares that performance to the Bloomberg Barclays U.S. Aggregate Index, the ICE BofAML 3-Month US Treasury Bill Index, and the Lipper Absolute Returns Bond Index, an index based on the total returns of certain mutual funds within the Fund&amp;#8217;s designated category as determined by Lipper. Unlike the other indexes, the Lipper index includes the fees and expenses of the mutual funds included in the indexes.</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the Fund will perform in the future.</t>
  </si>
  <si>
    <t>Performance Table Heading</t>
  </si>
  <si>
    <t>rr_PerformanceTableHeading</t>
  </si>
  <si>
    <t>AVERAGE ANNUAL TOTAL RETURNS (For periods ended December 31, 2018)</t>
  </si>
  <si>
    <t>Performance Table Market Index Changed</t>
  </si>
  <si>
    <t>rr_PerformanceTableMarketIndexChanged</t>
  </si>
  <si>
    <t>Effective July 18, 2019, the Fund's benchmark changed from the Lipper Alternative Credit Focus Funds Index to the Lipper Absolute Returns Bond Index.</t>
  </si>
  <si>
    <t>A, C, I Shares | JPMorgan Unconstrained Debt Fund | CLASS I SHARES</t>
  </si>
  <si>
    <t>Past 1 Year</t>
  </si>
  <si>
    <t>rr_AverageAnnualReturnYear01</t>
  </si>
  <si>
    <t>(1.87%)</t>
  </si>
  <si>
    <t>Past 5 Years</t>
  </si>
  <si>
    <t>rr_AverageAnnualReturnYear05</t>
  </si>
  <si>
    <t>1.81%</t>
  </si>
  <si>
    <t>Life of Fund</t>
  </si>
  <si>
    <t>rr_AverageAnnualReturnSinceInception</t>
  </si>
  <si>
    <t>2.66%</t>
  </si>
  <si>
    <t>Inception Date</t>
  </si>
  <si>
    <t>rr_AverageAnnualReturnInceptionDate</t>
  </si>
  <si>
    <t>Dec. 1,
		2010</t>
  </si>
  <si>
    <t>A, C, I Shares | JPMorgan Unconstrained Debt Fund | CLASS A SHARES</t>
  </si>
  <si>
    <t>(5.72%)</t>
  </si>
  <si>
    <t>0.77%</t>
  </si>
  <si>
    <t>1.92%</t>
  </si>
  <si>
    <t>A, C, I Shares | JPMorgan Unconstrained Debt Fund | CLASS C SHARES</t>
  </si>
  <si>
    <t>(3.50%)</t>
  </si>
  <si>
    <t>1.04%</t>
  </si>
  <si>
    <t>1.89%</t>
  </si>
  <si>
    <t>A, C, I Shares | JPMorgan Unconstrained Debt Fund | Return After Taxes on Distributions | CLASS I SHARES</t>
  </si>
  <si>
    <t>(3.28%)</t>
  </si>
  <si>
    <t>0.29%</t>
  </si>
  <si>
    <t>1.28%</t>
  </si>
  <si>
    <t>A, C, I Shares | JPMorgan Unconstrained Debt Fund | Return After Taxes on Distributions and Sale of Fund Shares | CLASS I SHARES</t>
  </si>
  <si>
    <t>(1.09%)</t>
  </si>
  <si>
    <t>0.70%</t>
  </si>
  <si>
    <t>1.45%</t>
  </si>
  <si>
    <t>A, C, I Shares | JPMorgan Unconstrained Debt Fund | BLOOMBERG BARCLAYS U.S. AGGREGATE INDEX (Reflects No Deduction for Fees, Expenses, or Taxes)</t>
  </si>
  <si>
    <t>0.01%</t>
  </si>
  <si>
    <t>2.52%</t>
  </si>
  <si>
    <t>2.72%</t>
  </si>
  <si>
    <t>A, C, I Shares | JPMorgan Unconstrained Debt Fund | ICE BOFAML 3-MONTH US TREASURY BILL INDEX (Reflects No Deduction for Fees, Expenses, or Taxes)</t>
  </si>
  <si>
    <t>1.87%</t>
  </si>
  <si>
    <t>0.63%</t>
  </si>
  <si>
    <t>0.42%</t>
  </si>
  <si>
    <t>A, C, I Shares | JPMorgan Unconstrained Debt Fund | LIPPER ABSOLUTE RETURNS BOND INDEX (Reflects No Deduction for Taxes)</t>
  </si>
  <si>
    <t>(0.82%)</t>
  </si>
  <si>
    <t>[1]</t>
  </si>
  <si>
    <t>1.94%</t>
  </si>
  <si>
    <t>2.41%</t>
  </si>
  <si>
    <t>R2, R5, R6 Shares | JPMorgan Unconstrained Debt Fund</t>
  </si>
  <si>
    <t xml:space="preserve">J.P. MORGAN INCOME FUNDS JPMorgan Unconstrained Debt Fund (the Fund) (Class R2, Class R5 and Class R6 Shares) (a series of JPMorgan Trust I) Supplement dated July 18, 2019 to the Summary Prospectus and Prospectus dated July 1, 2019 CHANGE IN BENCHMARK. The first paragraph of The Funds Past Performance and the Average Annual Total Returns table in the Risk/Return Summary section of the Summary Prospectus and Prospectus are revised with the following: The Funds Past Performance This section provides some indication of the risks of investing in the Fund. The bar chart shows how the performance of the Funds Class R2 Shares has varied from year to year for the past eight calendar years. The table shows the average annual total returns for the past one year, five years and life of the Fund. The table compares that performance to the Bloomberg Barclays U.S. Aggregate Index, the ICE BofAML 3-Month US Treasury Bill Index, and the Lipper Absolute Returns Bond Index, an index based on the total returns of certain mutual funds within the Funds designated category as determined by Lipper. Unlike the other indexes, the Lipper index includes the fees and expenses of the mutual funds included in the indexes. The performance of Class R6 Shares in the performance table is based on the performance of Class R5 Shares prior to the inception of Class R6 Shares. The actual returns of Class R6 Shares would have been different than those shown because Class R6 Shares have different expenses than Class R5 Shares. Past performance (before and after taxes) is not necessarily an indication of how the Fund will perform in the future. Updated performance information is available by visiting www.jpmorganfunds.com or by calling 1-800-480-4111. Effective October 22, 2014, the Fund adopted an 80% policy. The Funds past performance would have been different if the Fund was managed by this policy. AVERAGE ANNUAL TOTAL RETURNS (For periods ended December 31, 2018) Past Past Life of Fund CLASS R2 SHARES Return Before Taxes -2.36 % 1.26 % 2.12 % Return After Taxes on Distributions -3.54 -0.04 0.95 Return After Taxes on Distributions and Sale of Fund Shares -1.39 0.38 1.13 CLASS R5 SHARES Return Before Taxes -1.77 1.95 2.83 CLASS R6 SHARES Return Before Taxes -1.72 2.00 2.86 BLOOMBERG BARCLAYS U.S. AGGREGATE INDEX (Reflects No Deduction for Fees, Expenses, or Taxes) 0.01 2.52 2.72 ICE BOFAML 3-MONTH US TREASURY BILL INDEX (Reflects No Deduction for Fees, Expenses, or Taxes) 1.87 0.63 0.42 LIPPER ABSOLUTE RETURNS BOND INDEX 1 (Reflects No Deduction for Taxes) -0.82 1.94 2.41 1 Effective July 18, 2019, the Funds benchmark changed from the Lipper Alternative Credit Focus Funds Index to the Lipper Absolute Returns Bond Index. INVESTORS SHOULD RETAIN THIS SUPPLEMENT WITH THE SUMMARY PROSPECTUS AND THE PROSPECTUS FOR FUTURE REFERENCE </t>
  </si>
  <si>
    <t>This section provides some indication of the risks of investing in the Fund. The bar chart shows how the performance of the Fund’s Class R2 Shares has varied from year to year for the past eight calendar years. The table shows the average annual total returns for the past one year, five years and life of the Fund. The table compares that performance to the Bloomberg Barclays U.S. Aggregate Index, the ICE BofAML 3-Month US Treasury Bill Index, and the Lipper Absolute Returns Bond Index, an index based on the total returns of certain mutual funds within the Fund’s designated category as determined by Lipper. Unlike the other indexes, the Lipper index includes the fees and expenses of the mutual funds included in the indexes. The performance of Class R6 Shares in the performance table is based on the performance of Class R5 Shares prior to the inception of Class R6 Shares. The actual returns of Class R6 Shares would have been different than those shown because Class R6 Shares have different expenses than Class R5 Shares. Past performance (before and after taxes) is not necessarily an indication of how the Fund will perform in the future. Updated performance information is available by visiting www.jpmorganfunds.com or by calling 1-800-480-4111. Effective October 22, 2014, the Fund adopted an 80% policy. The Fund’s past performance would have been different if the Fund was managed by this policy.</t>
  </si>
  <si>
    <t>The bar chart shows how the performance of the Fund&amp;#8217;s Class&amp;nbsp;R2 Shares has varied from year to year for the past eight calendar years. The table shows the average annual total returns for the past one year, five years and life of the Fund.</t>
  </si>
  <si>
    <t>R2, R5, R6 Shares | JPMorgan Unconstrained Debt Fund | CLASS R2 SHARES</t>
  </si>
  <si>
    <t>(2.36%)</t>
  </si>
  <si>
    <t>1.26%</t>
  </si>
  <si>
    <t>2.12%</t>
  </si>
  <si>
    <t>R2, R5, R6 Shares | JPMorgan Unconstrained Debt Fund | CLASS R5 SHARES</t>
  </si>
  <si>
    <t>(1.77%)</t>
  </si>
  <si>
    <t>1.95%</t>
  </si>
  <si>
    <t>2.83%</t>
  </si>
  <si>
    <t>R2, R5, R6 Shares | JPMorgan Unconstrained Debt Fund | CLASS R6 SHARES</t>
  </si>
  <si>
    <t>(1.72%)</t>
  </si>
  <si>
    <t>2.00%</t>
  </si>
  <si>
    <t>2.86%</t>
  </si>
  <si>
    <t>R2, R5, R6 Shares | JPMorgan Unconstrained Debt Fund | Return After Taxes on Distributions | CLASS R2 SHARES</t>
  </si>
  <si>
    <t>(3.54%)</t>
  </si>
  <si>
    <t>(0.04%)</t>
  </si>
  <si>
    <t>0.95%</t>
  </si>
  <si>
    <t>R2, R5, R6 Shares | JPMorgan Unconstrained Debt Fund | Return After Taxes on Distributions and Sale of Fund Shares | CLASS R2 SHARES</t>
  </si>
  <si>
    <t>(1.39%)</t>
  </si>
  <si>
    <t>0.38%</t>
  </si>
  <si>
    <t>1.13%</t>
  </si>
  <si>
    <t>R2, R5, R6 Shares | JPMorgan Unconstrained Debt Fund | BLOOMBERG BARCLAYS U.S. AGGREGATE INDEX (Reflects No Deduction for Fees, Expenses, or Taxes)</t>
  </si>
  <si>
    <t>R2, R5, R6 Shares | JPMorgan Unconstrained Debt Fund | ICE BOFAML 3-MONTH US TREASURY BILL INDEX (Reflects No Deduction for Fees, Expenses, or Taxes)</t>
  </si>
  <si>
    <t>R2, R5, R6 Shares | JPMorgan Unconstrained Debt Fund | LIPPER ABSOLUTE RETURNS BOND INDEX (Reflects No Deduction for Taxes)</t>
  </si>
  <si>
    <t>T Shares | JPMorgan Unconstrained Debt Fund</t>
  </si>
  <si>
    <t xml:space="preserve">J.P. MORGAN INCOME FUNDS JPMorgan Unconstrained Debt Fund (the Fund) (Class T Shares) (a series of JPMorgan Trust I) Supplement dated July 18, 2019 to the Prospectus dated July 1, 2019 CHANGE IN BENCHMARK. The first paragraph of The Funds Past Performance and the Average Annual Total Returns table in the Risk/Return Summary section of the Prospectus are revised with the following: The Funds Past Performance This section provides some indication of the risks of investing in the Fund. Because Class T Shares have not yet commenced operations as of the date of this prospectus, the bar chart shows how the performance of the Funds Class A Shares (which are not offered in this prospectus) has varied from year to year for the past eight calendar years. The table shows the average annual total returns for the past one year, five years and life of the Fund. The table compares that performance to the Bloomberg Barclays U.S. Aggregate Index, the ICE BofAML 3-Month US Treasury Bill Index, and the Lipper Absolute Returns Bond Index, an index based on the total returns of certain mutual funds within the Funds designated category as determined by Lipper. Unlike the other indexes, the Lipper index includes the fees and expenses of the mutual funds included in the indexes. Past performance (before and after taxes) is not necessarily an indication of how the Fund will perform in the future. Updated performance information is available by visiting www.jpmorganfunds.com or by calling 1-800-480-4111. Effective October 22, 2014, the Fund adopted an 80% policy. The Funds past performance would have been different if the Fund was managed by this policy. AVERAGE ANNUAL TOTAL RETURNS (For periods ended December 31, 2018) Past Past Life of Fund CLASS A SHARES Return Before Taxes -5.72 % 0.77 % 1.92 % Return After Taxes on Distributions -6.98 -0.63 0.65 Return After Taxes on Distributions and Sale of Fund Shares -3.38 -0.04 0.93 BLOOMBERG BARCLAYS U.S. AGGREGATE INDEX (Reflects No Deduction for Fees, Expenses, or Taxes) 0.01 2.52 2.72 ICE BOFAML 3-MONTH US TREASURY BILL INDEX (Reflects No Deduction for Fees, Expenses, or Taxes) 1.87 0.63 0.42 LIPPER ABSOLUTE RETURNS BOND INDEX 1 (Reflects No Deduction for Taxes) -0.82 1.94 2.41 1 Effective July 18, 2019, the Funds benchmark changed from the Lipper Alternative Credit Focus Funds Index to the Lipper Absolute Returns Bond Index. INVESTORS SHOULD RETAIN THIS SUPPLEMENT WITH THE PROSPECTUS FOR FUTURE REFERENCE </t>
  </si>
  <si>
    <t>This section provides some indication of the risks of investing in the Fund. Because Class T Shares have not yet commenced operations as of the date of this prospectus, the bar chart shows how the performance of the Fund’s Class A Shares (which are not offered in this prospectus) has varied from year to year for the past eight calendar years. The table shows the average annual total returns for the past one year, five years and life of the Fund. The table compares that performance to the Bloomberg Barclays U.S. Aggregate Index, the ICE BofAML 3-Month US Treasury Bill Index, and the Lipper Absolute Returns Bond Index, an index based on the total returns of certain mutual funds within the Fund’s designated category as determined by Lipper. Unlike the other indexes, the Lipper index includes the fees and expenses of the mutual funds included in the indexes. Past performance (before and after taxes) is not necessarily an indication of how the Fund will perform in the future. Updated performance information is available by visiting www.jpmorganfunds.com or by calling 1-800-480-4111. Effective October 22, 2014, the Fund adopted an 80% policy. The Fund’s past performance would have been different if the Fund was managed by this policy.</t>
  </si>
  <si>
    <t>the bar chart shows how the performance of the Fund&amp;#8217;s Class A Shares (which are not offered in this prospectus) has varied from year to year for the past eight calendar years. The table shows the average annual total returns for the past one year, five years and life of the Fund.</t>
  </si>
  <si>
    <t>Performance One Year or Less [Text]</t>
  </si>
  <si>
    <t>rr_PerformanceOneYearOrLess</t>
  </si>
  <si>
    <t>Because Class T Shares have not yet commenced operations as of the date of this prospectus</t>
  </si>
  <si>
    <t>Bar Chart, Returns for Class Not Offered in Prospectus [Text]</t>
  </si>
  <si>
    <t>rr_BarChartReturnsForClassNotOfferedInProspectus</t>
  </si>
  <si>
    <t>the bar chart shows how the performance of the Fund&amp;#8217;s Class A Shares (which are not offered in this prospectus) has varied from year to year for the past eight calendar years.</t>
  </si>
  <si>
    <t>T Shares | JPMorgan Unconstrained Debt Fund | CLASS A SHARES</t>
  </si>
  <si>
    <t>T Shares | JPMorgan Unconstrained Debt Fund | Return After Taxes on Distributions | CLASS A SHARES</t>
  </si>
  <si>
    <t>(6.98%)</t>
  </si>
  <si>
    <t>(0.63%)</t>
  </si>
  <si>
    <t>0.65%</t>
  </si>
  <si>
    <t>T Shares | JPMorgan Unconstrained Debt Fund | Return After Taxes on Distributions and Sale of Fund Shares | CLASS A SHARES</t>
  </si>
  <si>
    <t>(3.38%)</t>
  </si>
  <si>
    <t>0.93%</t>
  </si>
  <si>
    <t>T Shares | JPMorgan Unconstrained Debt Fund | BLOOMBERG BARCLAYS U.S. AGGREGATE INDEX (Reflects No Deduction for Fees, Expenses, or Taxes)</t>
  </si>
  <si>
    <t>T Shares | JPMorgan Unconstrained Debt Fund | ICE BOFAML 3-MONTH US TREASURY BILL INDEX (Reflects No Deduction for Fees, Expenses, or Taxes)</t>
  </si>
  <si>
    <t>T Shares | JPMorgan Unconstrained Debt Fund | LIPPER ABSOLUTE RETURNS BOND INDEX (Reflects No Deduction for Tax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c r="B13" s="4" t="s">
        <v>50</v>
      </c>
      <c r="C13" s="4" t="s">
        <v>51</v>
      </c>
    </row>
    <row r="14" spans="1:4">
      <c r="A14" s="4" t="s">
        <v>52</v>
      </c>
      <c r="B14" s="4" t="s">
        <v>53</v>
      </c>
      <c r="C14" s="4" t="s">
        <v>54</v>
      </c>
    </row>
    <row r="15" spans="1:4">
      <c r="A15" s="4" t="s">
        <v>55</v>
      </c>
      <c r="B15" s="4" t="s">
        <v>56</v>
      </c>
      <c r="C15" s="4" t="s">
        <v>57</v>
      </c>
    </row>
    <row r="16" spans="1:4">
      <c r="A16" s="4" t="s">
        <v>58</v>
      </c>
      <c r="B16" s="4" t="s">
        <v>59</v>
      </c>
      <c r="C16" s="4" t="s">
        <v>60</v>
      </c>
    </row>
    <row r="17" spans="1:4">
      <c r="A17" s="4" t="s">
        <v>61</v>
      </c>
      <c r="B17" s="4" t="s">
        <v>62</v>
      </c>
      <c r="C17" s="4" t="s">
        <v>63</v>
      </c>
    </row>
    <row r="18" spans="1:4">
      <c r="A18" s="4" t="s">
        <v>64</v>
      </c>
    </row>
    <row r="19" spans="1:4">
      <c r="A19" s="3" t="s">
        <v>3</v>
      </c>
      <c r="B19" s="4" t="s">
        <v>4</v>
      </c>
    </row>
    <row r="20" spans="1:4">
      <c r="A20" s="4" t="s">
        <v>65</v>
      </c>
      <c r="B20" s="4" t="s">
        <v>66</v>
      </c>
      <c r="C20" s="4" t="s">
        <v>67</v>
      </c>
    </row>
    <row r="21" spans="1:4">
      <c r="A21" s="4" t="s">
        <v>68</v>
      </c>
      <c r="B21" s="4" t="s">
        <v>69</v>
      </c>
      <c r="C21" s="4" t="s">
        <v>70</v>
      </c>
    </row>
    <row r="22" spans="1:4">
      <c r="A22" s="4" t="s">
        <v>71</v>
      </c>
      <c r="B22" s="4" t="s">
        <v>72</v>
      </c>
      <c r="C22" s="4" t="s">
        <v>73</v>
      </c>
    </row>
    <row r="23" spans="1:4">
      <c r="A23" s="4" t="s">
        <v>74</v>
      </c>
      <c r="B23" s="4" t="s">
        <v>75</v>
      </c>
      <c r="C23" s="4" t="s">
        <v>76</v>
      </c>
    </row>
    <row r="24" spans="1:4">
      <c r="A24" s="4" t="s">
        <v>77</v>
      </c>
    </row>
    <row r="25" spans="1:4">
      <c r="A25" s="3" t="s">
        <v>3</v>
      </c>
      <c r="B25" s="4" t="s">
        <v>4</v>
      </c>
    </row>
    <row r="26" spans="1:4">
      <c r="A26" s="4" t="s">
        <v>65</v>
      </c>
      <c r="B26" s="4" t="s">
        <v>66</v>
      </c>
      <c r="C26" s="4" t="s">
        <v>78</v>
      </c>
    </row>
    <row r="27" spans="1:4">
      <c r="A27" s="4" t="s">
        <v>68</v>
      </c>
      <c r="B27" s="4" t="s">
        <v>69</v>
      </c>
      <c r="C27" s="4" t="s">
        <v>79</v>
      </c>
    </row>
    <row r="28" spans="1:4">
      <c r="A28" s="4" t="s">
        <v>71</v>
      </c>
      <c r="B28" s="4" t="s">
        <v>72</v>
      </c>
      <c r="C28" s="4" t="s">
        <v>80</v>
      </c>
    </row>
    <row r="29" spans="1:4">
      <c r="A29" s="4" t="s">
        <v>74</v>
      </c>
      <c r="B29" s="4" t="s">
        <v>75</v>
      </c>
      <c r="C29" s="4" t="s">
        <v>76</v>
      </c>
    </row>
    <row r="30" spans="1:4">
      <c r="A30" s="4" t="s">
        <v>81</v>
      </c>
    </row>
    <row r="31" spans="1:4">
      <c r="A31" s="3" t="s">
        <v>3</v>
      </c>
      <c r="B31" s="4" t="s">
        <v>4</v>
      </c>
    </row>
    <row r="32" spans="1:4">
      <c r="A32" s="4" t="s">
        <v>65</v>
      </c>
      <c r="B32" s="4" t="s">
        <v>66</v>
      </c>
      <c r="C32" s="4" t="s">
        <v>82</v>
      </c>
    </row>
    <row r="33" spans="1:4">
      <c r="A33" s="4" t="s">
        <v>68</v>
      </c>
      <c r="B33" s="4" t="s">
        <v>69</v>
      </c>
      <c r="C33" s="4" t="s">
        <v>83</v>
      </c>
    </row>
    <row r="34" spans="1:4">
      <c r="A34" s="4" t="s">
        <v>71</v>
      </c>
      <c r="B34" s="4" t="s">
        <v>72</v>
      </c>
      <c r="C34" s="4" t="s">
        <v>84</v>
      </c>
    </row>
    <row r="35" spans="1:4">
      <c r="A35" s="4" t="s">
        <v>74</v>
      </c>
      <c r="B35" s="4" t="s">
        <v>75</v>
      </c>
      <c r="C35" s="4" t="s">
        <v>76</v>
      </c>
    </row>
    <row r="36" spans="1:4">
      <c r="A36" s="4" t="s">
        <v>85</v>
      </c>
    </row>
    <row r="37" spans="1:4">
      <c r="A37" s="3" t="s">
        <v>3</v>
      </c>
      <c r="B37" s="4" t="s">
        <v>4</v>
      </c>
    </row>
    <row r="38" spans="1:4">
      <c r="A38" s="4" t="s">
        <v>65</v>
      </c>
      <c r="B38" s="4" t="s">
        <v>66</v>
      </c>
      <c r="C38" s="4" t="s">
        <v>86</v>
      </c>
    </row>
    <row r="39" spans="1:4">
      <c r="A39" s="4" t="s">
        <v>68</v>
      </c>
      <c r="B39" s="4" t="s">
        <v>69</v>
      </c>
      <c r="C39" s="4" t="s">
        <v>87</v>
      </c>
    </row>
    <row r="40" spans="1:4">
      <c r="A40" s="4" t="s">
        <v>71</v>
      </c>
      <c r="B40" s="4" t="s">
        <v>72</v>
      </c>
      <c r="C40" s="4" t="s">
        <v>88</v>
      </c>
    </row>
    <row r="41" spans="1:4">
      <c r="A41" s="4" t="s">
        <v>74</v>
      </c>
      <c r="B41" s="4" t="s">
        <v>75</v>
      </c>
      <c r="C41" s="4" t="s">
        <v>76</v>
      </c>
    </row>
    <row r="42" spans="1:4">
      <c r="A42" s="4" t="s">
        <v>89</v>
      </c>
    </row>
    <row r="43" spans="1:4">
      <c r="A43" s="3" t="s">
        <v>3</v>
      </c>
      <c r="B43" s="4" t="s">
        <v>4</v>
      </c>
    </row>
    <row r="44" spans="1:4">
      <c r="A44" s="4" t="s">
        <v>65</v>
      </c>
      <c r="B44" s="4" t="s">
        <v>66</v>
      </c>
      <c r="C44" s="4" t="s">
        <v>90</v>
      </c>
    </row>
    <row r="45" spans="1:4">
      <c r="A45" s="4" t="s">
        <v>68</v>
      </c>
      <c r="B45" s="4" t="s">
        <v>69</v>
      </c>
      <c r="C45" s="4" t="s">
        <v>91</v>
      </c>
    </row>
    <row r="46" spans="1:4">
      <c r="A46" s="4" t="s">
        <v>71</v>
      </c>
      <c r="B46" s="4" t="s">
        <v>72</v>
      </c>
      <c r="C46" s="4" t="s">
        <v>92</v>
      </c>
    </row>
    <row r="47" spans="1:4">
      <c r="A47" s="4" t="s">
        <v>74</v>
      </c>
      <c r="B47" s="4" t="s">
        <v>75</v>
      </c>
      <c r="C47" s="4" t="s">
        <v>76</v>
      </c>
    </row>
    <row r="48" spans="1:4">
      <c r="A48" s="4" t="s">
        <v>93</v>
      </c>
    </row>
    <row r="49" spans="1:4">
      <c r="A49" s="3" t="s">
        <v>3</v>
      </c>
      <c r="B49" s="4" t="s">
        <v>4</v>
      </c>
    </row>
    <row r="50" spans="1:4">
      <c r="A50" s="4" t="s">
        <v>65</v>
      </c>
      <c r="B50" s="4" t="s">
        <v>66</v>
      </c>
      <c r="C50" s="4" t="s">
        <v>94</v>
      </c>
    </row>
    <row r="51" spans="1:4">
      <c r="A51" s="4" t="s">
        <v>68</v>
      </c>
      <c r="B51" s="4" t="s">
        <v>69</v>
      </c>
      <c r="C51" s="4" t="s">
        <v>95</v>
      </c>
    </row>
    <row r="52" spans="1:4">
      <c r="A52" s="4" t="s">
        <v>71</v>
      </c>
      <c r="B52" s="4" t="s">
        <v>72</v>
      </c>
      <c r="C52" s="4" t="s">
        <v>96</v>
      </c>
    </row>
    <row r="53" spans="1:4">
      <c r="A53" s="4" t="s">
        <v>97</v>
      </c>
    </row>
    <row r="54" spans="1:4">
      <c r="A54" s="3" t="s">
        <v>3</v>
      </c>
      <c r="B54" s="4" t="s">
        <v>4</v>
      </c>
    </row>
    <row r="55" spans="1:4">
      <c r="A55" s="4" t="s">
        <v>65</v>
      </c>
      <c r="B55" s="4" t="s">
        <v>66</v>
      </c>
      <c r="C55" s="4" t="s">
        <v>98</v>
      </c>
    </row>
    <row r="56" spans="1:4">
      <c r="A56" s="4" t="s">
        <v>68</v>
      </c>
      <c r="B56" s="4" t="s">
        <v>69</v>
      </c>
      <c r="C56" s="4" t="s">
        <v>99</v>
      </c>
    </row>
    <row r="57" spans="1:4">
      <c r="A57" s="4" t="s">
        <v>71</v>
      </c>
      <c r="B57" s="4" t="s">
        <v>72</v>
      </c>
      <c r="C57" s="4" t="s">
        <v>100</v>
      </c>
    </row>
    <row r="58" spans="1:4">
      <c r="A58" s="4" t="s">
        <v>101</v>
      </c>
    </row>
    <row r="59" spans="1:4">
      <c r="A59" s="3" t="s">
        <v>3</v>
      </c>
      <c r="B59" s="4" t="s">
        <v>4</v>
      </c>
    </row>
    <row r="60" spans="1:4">
      <c r="A60" s="4" t="s">
        <v>65</v>
      </c>
      <c r="B60" s="4" t="s">
        <v>66</v>
      </c>
      <c r="C60" s="4" t="s">
        <v>102</v>
      </c>
      <c r="D60" s="4" t="s">
        <v>103</v>
      </c>
    </row>
    <row r="61" spans="1:4">
      <c r="A61" s="4" t="s">
        <v>68</v>
      </c>
      <c r="B61" s="4" t="s">
        <v>69</v>
      </c>
      <c r="C61" s="4" t="s">
        <v>104</v>
      </c>
      <c r="D61" s="4" t="s">
        <v>103</v>
      </c>
    </row>
    <row r="62" spans="1:4">
      <c r="A62" s="4" t="s">
        <v>71</v>
      </c>
      <c r="B62" s="4" t="s">
        <v>72</v>
      </c>
      <c r="C62" s="4" t="s">
        <v>105</v>
      </c>
      <c r="D62" s="4" t="s">
        <v>103</v>
      </c>
    </row>
    <row r="63" spans="1:4">
      <c r="A63" s="4" t="s">
        <v>106</v>
      </c>
    </row>
    <row r="64" spans="1:4">
      <c r="A64" s="3" t="s">
        <v>3</v>
      </c>
      <c r="B64" s="4" t="s">
        <v>4</v>
      </c>
    </row>
    <row r="65" spans="1:4">
      <c r="A65" s="4" t="s">
        <v>33</v>
      </c>
      <c r="B65" s="4" t="s">
        <v>34</v>
      </c>
      <c r="C65" s="4" t="s">
        <v>107</v>
      </c>
    </row>
    <row r="66" spans="1:4">
      <c r="A66" s="4" t="s">
        <v>37</v>
      </c>
      <c r="B66" s="4" t="s">
        <v>38</v>
      </c>
      <c r="C66" s="4" t="s">
        <v>39</v>
      </c>
    </row>
    <row r="67" spans="1:4">
      <c r="A67" s="4" t="s">
        <v>40</v>
      </c>
      <c r="B67" s="4" t="s">
        <v>41</v>
      </c>
      <c r="C67" s="4" t="s">
        <v>108</v>
      </c>
    </row>
    <row r="68" spans="1:4">
      <c r="A68" s="4" t="s">
        <v>43</v>
      </c>
      <c r="B68" s="4" t="s">
        <v>44</v>
      </c>
      <c r="C68" s="4" t="s">
        <v>109</v>
      </c>
    </row>
    <row r="69" spans="1:4">
      <c r="A69" s="4" t="s">
        <v>46</v>
      </c>
      <c r="B69" s="4" t="s">
        <v>47</v>
      </c>
      <c r="C69" s="4" t="s">
        <v>48</v>
      </c>
    </row>
    <row r="70" spans="1:4">
      <c r="A70" s="4" t="s">
        <v>49</v>
      </c>
      <c r="B70" s="4" t="s">
        <v>50</v>
      </c>
      <c r="C70" s="4" t="s">
        <v>51</v>
      </c>
    </row>
    <row r="71" spans="1:4">
      <c r="A71" s="4" t="s">
        <v>52</v>
      </c>
      <c r="B71" s="4" t="s">
        <v>53</v>
      </c>
      <c r="C71" s="4" t="s">
        <v>54</v>
      </c>
    </row>
    <row r="72" spans="1:4">
      <c r="A72" s="4" t="s">
        <v>55</v>
      </c>
      <c r="B72" s="4" t="s">
        <v>56</v>
      </c>
      <c r="C72" s="4" t="s">
        <v>57</v>
      </c>
    </row>
    <row r="73" spans="1:4">
      <c r="A73" s="4" t="s">
        <v>58</v>
      </c>
      <c r="B73" s="4" t="s">
        <v>59</v>
      </c>
      <c r="C73" s="4" t="s">
        <v>60</v>
      </c>
    </row>
    <row r="74" spans="1:4">
      <c r="A74" s="4" t="s">
        <v>61</v>
      </c>
      <c r="B74" s="4" t="s">
        <v>62</v>
      </c>
      <c r="C74" s="4" t="s">
        <v>63</v>
      </c>
    </row>
    <row r="75" spans="1:4">
      <c r="A75" s="4" t="s">
        <v>110</v>
      </c>
    </row>
    <row r="76" spans="1:4">
      <c r="A76" s="3" t="s">
        <v>3</v>
      </c>
      <c r="B76" s="4" t="s">
        <v>4</v>
      </c>
    </row>
    <row r="77" spans="1:4">
      <c r="A77" s="4" t="s">
        <v>65</v>
      </c>
      <c r="B77" s="4" t="s">
        <v>66</v>
      </c>
      <c r="C77" s="4" t="s">
        <v>111</v>
      </c>
    </row>
    <row r="78" spans="1:4">
      <c r="A78" s="4" t="s">
        <v>68</v>
      </c>
      <c r="B78" s="4" t="s">
        <v>69</v>
      </c>
      <c r="C78" s="4" t="s">
        <v>112</v>
      </c>
    </row>
    <row r="79" spans="1:4">
      <c r="A79" s="4" t="s">
        <v>71</v>
      </c>
      <c r="B79" s="4" t="s">
        <v>72</v>
      </c>
      <c r="C79" s="4" t="s">
        <v>113</v>
      </c>
    </row>
    <row r="80" spans="1:4">
      <c r="A80" s="4" t="s">
        <v>74</v>
      </c>
      <c r="B80" s="4" t="s">
        <v>75</v>
      </c>
      <c r="C80" s="4" t="s">
        <v>76</v>
      </c>
    </row>
    <row r="81" spans="1:4">
      <c r="A81" s="4" t="s">
        <v>114</v>
      </c>
    </row>
    <row r="82" spans="1:4">
      <c r="A82" s="3" t="s">
        <v>3</v>
      </c>
      <c r="B82" s="4" t="s">
        <v>4</v>
      </c>
    </row>
    <row r="83" spans="1:4">
      <c r="A83" s="4" t="s">
        <v>65</v>
      </c>
      <c r="B83" s="4" t="s">
        <v>66</v>
      </c>
      <c r="C83" s="4" t="s">
        <v>115</v>
      </c>
    </row>
    <row r="84" spans="1:4">
      <c r="A84" s="4" t="s">
        <v>68</v>
      </c>
      <c r="B84" s="4" t="s">
        <v>69</v>
      </c>
      <c r="C84" s="4" t="s">
        <v>116</v>
      </c>
    </row>
    <row r="85" spans="1:4">
      <c r="A85" s="4" t="s">
        <v>71</v>
      </c>
      <c r="B85" s="4" t="s">
        <v>72</v>
      </c>
      <c r="C85" s="4" t="s">
        <v>117</v>
      </c>
    </row>
    <row r="86" spans="1:4">
      <c r="A86" s="4" t="s">
        <v>74</v>
      </c>
      <c r="B86" s="4" t="s">
        <v>75</v>
      </c>
      <c r="C86" s="4" t="s">
        <v>76</v>
      </c>
    </row>
    <row r="87" spans="1:4">
      <c r="A87" s="4" t="s">
        <v>118</v>
      </c>
    </row>
    <row r="88" spans="1:4">
      <c r="A88" s="3" t="s">
        <v>3</v>
      </c>
      <c r="B88" s="4" t="s">
        <v>4</v>
      </c>
    </row>
    <row r="89" spans="1:4">
      <c r="A89" s="4" t="s">
        <v>65</v>
      </c>
      <c r="B89" s="4" t="s">
        <v>66</v>
      </c>
      <c r="C89" s="4" t="s">
        <v>119</v>
      </c>
    </row>
    <row r="90" spans="1:4">
      <c r="A90" s="4" t="s">
        <v>68</v>
      </c>
      <c r="B90" s="4" t="s">
        <v>69</v>
      </c>
      <c r="C90" s="4" t="s">
        <v>120</v>
      </c>
    </row>
    <row r="91" spans="1:4">
      <c r="A91" s="4" t="s">
        <v>71</v>
      </c>
      <c r="B91" s="4" t="s">
        <v>72</v>
      </c>
      <c r="C91" s="4" t="s">
        <v>121</v>
      </c>
    </row>
    <row r="92" spans="1:4">
      <c r="A92" s="4" t="s">
        <v>74</v>
      </c>
      <c r="B92" s="4" t="s">
        <v>75</v>
      </c>
      <c r="C92" s="4" t="s">
        <v>76</v>
      </c>
    </row>
    <row r="93" spans="1:4">
      <c r="A93" s="4" t="s">
        <v>122</v>
      </c>
    </row>
    <row r="94" spans="1:4">
      <c r="A94" s="3" t="s">
        <v>3</v>
      </c>
      <c r="B94" s="4" t="s">
        <v>4</v>
      </c>
    </row>
    <row r="95" spans="1:4">
      <c r="A95" s="4" t="s">
        <v>65</v>
      </c>
      <c r="B95" s="4" t="s">
        <v>66</v>
      </c>
      <c r="C95" s="4" t="s">
        <v>123</v>
      </c>
    </row>
    <row r="96" spans="1:4">
      <c r="A96" s="4" t="s">
        <v>68</v>
      </c>
      <c r="B96" s="4" t="s">
        <v>69</v>
      </c>
      <c r="C96" s="4" t="s">
        <v>124</v>
      </c>
    </row>
    <row r="97" spans="1:4">
      <c r="A97" s="4" t="s">
        <v>71</v>
      </c>
      <c r="B97" s="4" t="s">
        <v>72</v>
      </c>
      <c r="C97" s="4" t="s">
        <v>125</v>
      </c>
    </row>
    <row r="98" spans="1:4">
      <c r="A98" s="4" t="s">
        <v>74</v>
      </c>
      <c r="B98" s="4" t="s">
        <v>75</v>
      </c>
      <c r="C98" s="4" t="s">
        <v>76</v>
      </c>
    </row>
    <row r="99" spans="1:4">
      <c r="A99" s="4" t="s">
        <v>126</v>
      </c>
    </row>
    <row r="100" spans="1:4">
      <c r="A100" s="3" t="s">
        <v>3</v>
      </c>
      <c r="B100" s="4" t="s">
        <v>4</v>
      </c>
    </row>
    <row r="101" spans="1:4">
      <c r="A101" s="4" t="s">
        <v>65</v>
      </c>
      <c r="B101" s="4" t="s">
        <v>66</v>
      </c>
      <c r="C101" s="4" t="s">
        <v>127</v>
      </c>
    </row>
    <row r="102" spans="1:4">
      <c r="A102" s="4" t="s">
        <v>68</v>
      </c>
      <c r="B102" s="4" t="s">
        <v>69</v>
      </c>
      <c r="C102" s="4" t="s">
        <v>128</v>
      </c>
    </row>
    <row r="103" spans="1:4">
      <c r="A103" s="4" t="s">
        <v>71</v>
      </c>
      <c r="B103" s="4" t="s">
        <v>72</v>
      </c>
      <c r="C103" s="4" t="s">
        <v>129</v>
      </c>
    </row>
    <row r="104" spans="1:4">
      <c r="A104" s="4" t="s">
        <v>74</v>
      </c>
      <c r="B104" s="4" t="s">
        <v>75</v>
      </c>
      <c r="C104" s="4" t="s">
        <v>76</v>
      </c>
    </row>
    <row r="105" spans="1:4">
      <c r="A105" s="4" t="s">
        <v>130</v>
      </c>
    </row>
    <row r="106" spans="1:4">
      <c r="A106" s="3" t="s">
        <v>3</v>
      </c>
      <c r="B106" s="4" t="s">
        <v>4</v>
      </c>
    </row>
    <row r="107" spans="1:4">
      <c r="A107" s="4" t="s">
        <v>65</v>
      </c>
      <c r="B107" s="4" t="s">
        <v>66</v>
      </c>
      <c r="C107" s="4" t="s">
        <v>94</v>
      </c>
    </row>
    <row r="108" spans="1:4">
      <c r="A108" s="4" t="s">
        <v>68</v>
      </c>
      <c r="B108" s="4" t="s">
        <v>69</v>
      </c>
      <c r="C108" s="4" t="s">
        <v>95</v>
      </c>
    </row>
    <row r="109" spans="1:4">
      <c r="A109" s="4" t="s">
        <v>71</v>
      </c>
      <c r="B109" s="4" t="s">
        <v>72</v>
      </c>
      <c r="C109" s="4" t="s">
        <v>96</v>
      </c>
    </row>
    <row r="110" spans="1:4">
      <c r="A110" s="4" t="s">
        <v>131</v>
      </c>
    </row>
    <row r="111" spans="1:4">
      <c r="A111" s="3" t="s">
        <v>3</v>
      </c>
      <c r="B111" s="4" t="s">
        <v>4</v>
      </c>
    </row>
    <row r="112" spans="1:4">
      <c r="A112" s="4" t="s">
        <v>65</v>
      </c>
      <c r="B112" s="4" t="s">
        <v>66</v>
      </c>
      <c r="C112" s="4" t="s">
        <v>98</v>
      </c>
    </row>
    <row r="113" spans="1:4">
      <c r="A113" s="4" t="s">
        <v>68</v>
      </c>
      <c r="B113" s="4" t="s">
        <v>69</v>
      </c>
      <c r="C113" s="4" t="s">
        <v>99</v>
      </c>
    </row>
    <row r="114" spans="1:4">
      <c r="A114" s="4" t="s">
        <v>71</v>
      </c>
      <c r="B114" s="4" t="s">
        <v>72</v>
      </c>
      <c r="C114" s="4" t="s">
        <v>100</v>
      </c>
    </row>
    <row r="115" spans="1:4">
      <c r="A115" s="4" t="s">
        <v>132</v>
      </c>
    </row>
    <row r="116" spans="1:4">
      <c r="A116" s="3" t="s">
        <v>3</v>
      </c>
      <c r="B116" s="4" t="s">
        <v>4</v>
      </c>
    </row>
    <row r="117" spans="1:4">
      <c r="A117" s="4" t="s">
        <v>65</v>
      </c>
      <c r="B117" s="4" t="s">
        <v>66</v>
      </c>
      <c r="C117" s="4" t="s">
        <v>102</v>
      </c>
      <c r="D117" s="4" t="s">
        <v>103</v>
      </c>
    </row>
    <row r="118" spans="1:4">
      <c r="A118" s="4" t="s">
        <v>68</v>
      </c>
      <c r="B118" s="4" t="s">
        <v>69</v>
      </c>
      <c r="C118" s="4" t="s">
        <v>104</v>
      </c>
      <c r="D118" s="4" t="s">
        <v>103</v>
      </c>
    </row>
    <row r="119" spans="1:4">
      <c r="A119" s="4" t="s">
        <v>71</v>
      </c>
      <c r="B119" s="4" t="s">
        <v>72</v>
      </c>
      <c r="C119" s="4" t="s">
        <v>105</v>
      </c>
      <c r="D119" s="4" t="s">
        <v>103</v>
      </c>
    </row>
    <row r="120" spans="1:4">
      <c r="A120" s="4" t="s">
        <v>133</v>
      </c>
    </row>
    <row r="121" spans="1:4">
      <c r="A121" s="3" t="s">
        <v>3</v>
      </c>
      <c r="B121" s="4" t="s">
        <v>4</v>
      </c>
    </row>
    <row r="122" spans="1:4">
      <c r="A122" s="4" t="s">
        <v>33</v>
      </c>
      <c r="B122" s="4" t="s">
        <v>34</v>
      </c>
      <c r="C122" s="4" t="s">
        <v>134</v>
      </c>
    </row>
    <row r="123" spans="1:4">
      <c r="A123" s="4" t="s">
        <v>37</v>
      </c>
      <c r="B123" s="4" t="s">
        <v>38</v>
      </c>
      <c r="C123" s="4" t="s">
        <v>39</v>
      </c>
    </row>
    <row r="124" spans="1:4">
      <c r="A124" s="4" t="s">
        <v>40</v>
      </c>
      <c r="B124" s="4" t="s">
        <v>41</v>
      </c>
      <c r="C124" s="4" t="s">
        <v>135</v>
      </c>
    </row>
    <row r="125" spans="1:4">
      <c r="A125" s="4" t="s">
        <v>43</v>
      </c>
      <c r="B125" s="4" t="s">
        <v>44</v>
      </c>
      <c r="C125" s="4" t="s">
        <v>136</v>
      </c>
    </row>
    <row r="126" spans="1:4">
      <c r="A126" s="4" t="s">
        <v>137</v>
      </c>
      <c r="B126" s="4" t="s">
        <v>138</v>
      </c>
      <c r="C126" s="4" t="s">
        <v>139</v>
      </c>
    </row>
    <row r="127" spans="1:4">
      <c r="A127" s="4" t="s">
        <v>46</v>
      </c>
      <c r="B127" s="4" t="s">
        <v>47</v>
      </c>
      <c r="C127" s="4" t="s">
        <v>48</v>
      </c>
    </row>
    <row r="128" spans="1:4">
      <c r="A128" s="4" t="s">
        <v>49</v>
      </c>
      <c r="B128" s="4" t="s">
        <v>50</v>
      </c>
      <c r="C128" s="4" t="s">
        <v>51</v>
      </c>
    </row>
    <row r="129" spans="1:4">
      <c r="A129" s="4" t="s">
        <v>52</v>
      </c>
      <c r="B129" s="4" t="s">
        <v>53</v>
      </c>
      <c r="C129" s="4" t="s">
        <v>54</v>
      </c>
    </row>
    <row r="130" spans="1:4">
      <c r="A130" s="4" t="s">
        <v>55</v>
      </c>
      <c r="B130" s="4" t="s">
        <v>56</v>
      </c>
      <c r="C130" s="4" t="s">
        <v>57</v>
      </c>
    </row>
    <row r="131" spans="1:4">
      <c r="A131" s="4" t="s">
        <v>140</v>
      </c>
      <c r="B131" s="4" t="s">
        <v>141</v>
      </c>
      <c r="C131" s="4" t="s">
        <v>142</v>
      </c>
    </row>
    <row r="132" spans="1:4">
      <c r="A132" s="4" t="s">
        <v>58</v>
      </c>
      <c r="B132" s="4" t="s">
        <v>59</v>
      </c>
      <c r="C132" s="4" t="s">
        <v>60</v>
      </c>
    </row>
    <row r="133" spans="1:4">
      <c r="A133" s="4" t="s">
        <v>61</v>
      </c>
      <c r="B133" s="4" t="s">
        <v>62</v>
      </c>
      <c r="C133" s="4" t="s">
        <v>63</v>
      </c>
    </row>
    <row r="134" spans="1:4">
      <c r="A134" s="4" t="s">
        <v>143</v>
      </c>
    </row>
    <row r="135" spans="1:4">
      <c r="A135" s="3" t="s">
        <v>3</v>
      </c>
      <c r="B135" s="4" t="s">
        <v>4</v>
      </c>
    </row>
    <row r="136" spans="1:4">
      <c r="A136" s="4" t="s">
        <v>65</v>
      </c>
      <c r="B136" s="4" t="s">
        <v>66</v>
      </c>
      <c r="C136" s="4" t="s">
        <v>78</v>
      </c>
    </row>
    <row r="137" spans="1:4">
      <c r="A137" s="4" t="s">
        <v>68</v>
      </c>
      <c r="B137" s="4" t="s">
        <v>69</v>
      </c>
      <c r="C137" s="4" t="s">
        <v>79</v>
      </c>
    </row>
    <row r="138" spans="1:4">
      <c r="A138" s="4" t="s">
        <v>71</v>
      </c>
      <c r="B138" s="4" t="s">
        <v>72</v>
      </c>
      <c r="C138" s="4" t="s">
        <v>80</v>
      </c>
    </row>
    <row r="139" spans="1:4">
      <c r="A139" s="4" t="s">
        <v>74</v>
      </c>
      <c r="B139" s="4" t="s">
        <v>75</v>
      </c>
      <c r="C139" s="4" t="s">
        <v>76</v>
      </c>
    </row>
    <row r="140" spans="1:4">
      <c r="A140" s="4" t="s">
        <v>144</v>
      </c>
    </row>
    <row r="141" spans="1:4">
      <c r="A141" s="3" t="s">
        <v>3</v>
      </c>
      <c r="B141" s="4" t="s">
        <v>4</v>
      </c>
    </row>
    <row r="142" spans="1:4">
      <c r="A142" s="4" t="s">
        <v>65</v>
      </c>
      <c r="B142" s="4" t="s">
        <v>66</v>
      </c>
      <c r="C142" s="4" t="s">
        <v>145</v>
      </c>
    </row>
    <row r="143" spans="1:4">
      <c r="A143" s="4" t="s">
        <v>68</v>
      </c>
      <c r="B143" s="4" t="s">
        <v>69</v>
      </c>
      <c r="C143" s="4" t="s">
        <v>146</v>
      </c>
    </row>
    <row r="144" spans="1:4">
      <c r="A144" s="4" t="s">
        <v>71</v>
      </c>
      <c r="B144" s="4" t="s">
        <v>72</v>
      </c>
      <c r="C144" s="4" t="s">
        <v>147</v>
      </c>
    </row>
    <row r="145" spans="1:4">
      <c r="A145" s="4" t="s">
        <v>74</v>
      </c>
      <c r="B145" s="4" t="s">
        <v>75</v>
      </c>
      <c r="C145" s="4" t="s">
        <v>76</v>
      </c>
    </row>
    <row r="146" spans="1:4">
      <c r="A146" s="4" t="s">
        <v>148</v>
      </c>
    </row>
    <row r="147" spans="1:4">
      <c r="A147" s="3" t="s">
        <v>3</v>
      </c>
      <c r="B147" s="4" t="s">
        <v>4</v>
      </c>
    </row>
    <row r="148" spans="1:4">
      <c r="A148" s="4" t="s">
        <v>65</v>
      </c>
      <c r="B148" s="4" t="s">
        <v>66</v>
      </c>
      <c r="C148" s="4" t="s">
        <v>149</v>
      </c>
    </row>
    <row r="149" spans="1:4">
      <c r="A149" s="4" t="s">
        <v>68</v>
      </c>
      <c r="B149" s="4" t="s">
        <v>69</v>
      </c>
      <c r="C149" s="4" t="s">
        <v>124</v>
      </c>
    </row>
    <row r="150" spans="1:4">
      <c r="A150" s="4" t="s">
        <v>71</v>
      </c>
      <c r="B150" s="4" t="s">
        <v>72</v>
      </c>
      <c r="C150" s="4" t="s">
        <v>150</v>
      </c>
    </row>
    <row r="151" spans="1:4">
      <c r="A151" s="4" t="s">
        <v>74</v>
      </c>
      <c r="B151" s="4" t="s">
        <v>75</v>
      </c>
      <c r="C151" s="4" t="s">
        <v>76</v>
      </c>
    </row>
    <row r="152" spans="1:4">
      <c r="A152" s="4" t="s">
        <v>151</v>
      </c>
    </row>
    <row r="153" spans="1:4">
      <c r="A153" s="3" t="s">
        <v>3</v>
      </c>
      <c r="B153" s="4" t="s">
        <v>4</v>
      </c>
    </row>
    <row r="154" spans="1:4">
      <c r="A154" s="4" t="s">
        <v>65</v>
      </c>
      <c r="B154" s="4" t="s">
        <v>66</v>
      </c>
      <c r="C154" s="4" t="s">
        <v>94</v>
      </c>
    </row>
    <row r="155" spans="1:4">
      <c r="A155" s="4" t="s">
        <v>68</v>
      </c>
      <c r="B155" s="4" t="s">
        <v>69</v>
      </c>
      <c r="C155" s="4" t="s">
        <v>95</v>
      </c>
    </row>
    <row r="156" spans="1:4">
      <c r="A156" s="4" t="s">
        <v>71</v>
      </c>
      <c r="B156" s="4" t="s">
        <v>72</v>
      </c>
      <c r="C156" s="4" t="s">
        <v>96</v>
      </c>
    </row>
    <row r="157" spans="1:4">
      <c r="A157" s="4" t="s">
        <v>152</v>
      </c>
    </row>
    <row r="158" spans="1:4">
      <c r="A158" s="3" t="s">
        <v>3</v>
      </c>
      <c r="B158" s="4" t="s">
        <v>4</v>
      </c>
    </row>
    <row r="159" spans="1:4">
      <c r="A159" s="4" t="s">
        <v>65</v>
      </c>
      <c r="B159" s="4" t="s">
        <v>66</v>
      </c>
      <c r="C159" s="4" t="s">
        <v>98</v>
      </c>
    </row>
    <row r="160" spans="1:4">
      <c r="A160" s="4" t="s">
        <v>68</v>
      </c>
      <c r="B160" s="4" t="s">
        <v>69</v>
      </c>
      <c r="C160" s="4" t="s">
        <v>99</v>
      </c>
    </row>
    <row r="161" spans="1:4">
      <c r="A161" s="4" t="s">
        <v>71</v>
      </c>
      <c r="B161" s="4" t="s">
        <v>72</v>
      </c>
      <c r="C161" s="4" t="s">
        <v>100</v>
      </c>
    </row>
    <row r="162" spans="1:4">
      <c r="A162" s="4" t="s">
        <v>153</v>
      </c>
    </row>
    <row r="163" spans="1:4">
      <c r="A163" s="3" t="s">
        <v>3</v>
      </c>
      <c r="B163" s="4" t="s">
        <v>4</v>
      </c>
    </row>
    <row r="164" spans="1:4">
      <c r="A164" s="4" t="s">
        <v>65</v>
      </c>
      <c r="B164" s="4" t="s">
        <v>66</v>
      </c>
      <c r="C164" s="4" t="s">
        <v>102</v>
      </c>
      <c r="D164" s="4" t="s">
        <v>103</v>
      </c>
    </row>
    <row r="165" spans="1:4">
      <c r="A165" s="4" t="s">
        <v>68</v>
      </c>
      <c r="B165" s="4" t="s">
        <v>69</v>
      </c>
      <c r="C165" s="4" t="s">
        <v>104</v>
      </c>
      <c r="D165" s="4" t="s">
        <v>103</v>
      </c>
    </row>
    <row r="166" spans="1:4">
      <c r="A166" s="4" t="s">
        <v>71</v>
      </c>
      <c r="B166" s="4" t="s">
        <v>72</v>
      </c>
      <c r="C166" s="4" t="s">
        <v>105</v>
      </c>
      <c r="D166" s="4" t="s">
        <v>103</v>
      </c>
    </row>
    <row r="167" spans="1:4"/>
    <row r="168" spans="1:4">
      <c r="A168" s="4" t="s">
        <v>103</v>
      </c>
      <c r="B168" s="4" t="s">
        <v>63</v>
      </c>
    </row>
  </sheetData>
  <mergeCells count="3">
    <mergeCell ref="C1:D1"/>
    <mergeCell ref="A167:C167"/>
    <mergeCell ref="B168:C16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0:36:05Z</dcterms:created>
  <dcterms:modified xmlns:dcterms="http://purl.org/dc/terms/" xmlns:xsi="http://www.w3.org/2001/XMLSchema-instance" xsi:type="dcterms:W3CDTF">2019-07-26T10:36:05Z</dcterms:modified>
</cp:coreProperties>
</file>